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CEL ENTERTAINMENT, INC.</t>
        </is>
      </c>
    </row>
    <row r="8">
      <c r="A8" s="4" t="inlineStr">
        <is>
          <t>Entity Central Index Key</t>
        </is>
      </c>
      <c r="B8" s="4" t="inlineStr">
        <is>
          <t>00016989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PEO (1) ($) Compensation Actually Paid to PEO (1),(2),(3) ($ Average Summary Compensation Table Total for Non-PEO NEOs (1) ($) Average Compensation Actually Paid to Non-PEO NEOs (1),(2),(3) ($) Value of Initial Fixed $100 Investment Based On: (4) Net Income ($ Millions) Adjusted EBITDA (5) ($ Millions) Total Shareholder Return ($) Peer Group Total Shareholder Return ($) (a) (b) (c) (d) (e) (f) (g) (h) (i) 2024 $3,815,620 $3,314,690 $1,277,773 $1,309,556 $85.44 $98.63 $35.3 $187.6 2023 5,834,498 8,940,591 1,309,507 1,718,872 82.16 106.68 45.6 181.4 2022 3,796,195 475,620 1,213,285 (893,684) 61.60 82.86 74.1 162.4 2021 3,537,083 5,169,869 1,479,351 2,785,193 104.16 110.71 31.6 139.7 2020 4,600,843 3,713,806 1,421,253 1,028,794 80.80 112.35 (0.4) 33.9</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Andrew Rubenstein was our PEO for each year presented. The individuals comprising the Non-PEO NEOs for each year presented are listed below. 2020 2021 2022 2023 2024 Brian Carroll Michael Marino Mathew Ellis Mathew Ellis Mathew Ellis Derek Harmer Derek Harmer Brian Carroll Derek Harmer Derek Harmer Derek Harmer Mark Phelan Mark Phelan Mark Phelan Michael Marin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TSR set forth in this table utilizes the Russell 3000 Casinos &amp; Gambling Industry Index, which we also utilize in the stock performance graph required by Item 201(e) of Regulation S-K included in our Annual Report on Form 10-K for the year ended December 31, 2024. The comparison assumes $100 was invested for the period starting December 31, 2019, through the end of the listed year in the Company and in the Russell 3000 Casinos &amp; Gambling Industry Index, respectively. Historical stock performance is not necessarily indicative of future stock performance.</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3815620</v>
      </c>
      <c r="C8" s="5" t="n">
        <v>5834498</v>
      </c>
      <c r="D8" s="5" t="n">
        <v>3796195</v>
      </c>
      <c r="E8" s="5" t="n">
        <v>3537083</v>
      </c>
      <c r="F8" s="5" t="n">
        <v>4600843</v>
      </c>
    </row>
    <row r="9">
      <c r="A9" s="4" t="inlineStr">
        <is>
          <t>PEO Actually Paid Compensation Amount</t>
        </is>
      </c>
      <c r="B9" s="5" t="n">
        <v>3314690</v>
      </c>
      <c r="C9" s="6" t="n">
        <v>8940591</v>
      </c>
      <c r="D9" s="6" t="n">
        <v>475620</v>
      </c>
      <c r="E9" s="6" t="n">
        <v>5169869</v>
      </c>
      <c r="F9" s="6" t="n">
        <v>3713806</v>
      </c>
    </row>
    <row r="10">
      <c r="A10" s="4" t="inlineStr">
        <is>
          <t>Adjustment To PEO Compensation, Footnote</t>
        </is>
      </c>
      <c r="B10"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The fair value for the 2023 market-condition performance awards was determined using the Mote Carlo simulation Year Summary Compensation Exclusion of Inclusion of Compensation 2024 $3,815,620 $(1,825,853) $1,324,923 $3,314,690 Year Average Summary Compensation Average Exclusion of Average Inclusion of Average Compensation 2024 $1,277,773 $(520,703) $552,486 $1,309,556 The amounts in the Inclusion of Equity Values in the tables above are derived from the amounts set forth in the following tables: Year Year-End Fair Value of Equity Awards Granted During Year That Remained Unvested as of Last Day of Year for Change in Fair Value from Last Day of Prior Year to Last Day of Year of Unvested Equity Awards for Change in Fair Value from Last Day of Prior Year to Vesting Date of Unvested Equity Awards that Vested During Year for PEO Fair Value at Last Day of Prior Year of Equity Awards Forfeited During Year for Total - Inclusion of 2024 $1,779,772 $(520,431) $65,582 $— $1,324,923 Year Average Year-End Fair Value of Equity Awards Granted During Year That Remained Unvested as of Last Day of Year for Average Change in Fair Value from Last Day of Prior Year to Last Day of Year of Unvested Equity Awards for Average Change in Fair Value from Last Day of Prior Year to Vesting Date of Unvested Equity Awards that Vested During Year for Average Fair Value at Last Day of Prior Year of Equity Awards Forfeited During Year for Total - Average Inclusion of 2024 $507,561 $17,010 $27,915 $— $552,486</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277773</v>
      </c>
      <c r="C11" s="6" t="n">
        <v>1309507</v>
      </c>
      <c r="D11" s="6" t="n">
        <v>1213285</v>
      </c>
      <c r="E11" s="6" t="n">
        <v>1479351</v>
      </c>
      <c r="F11" s="6" t="n">
        <v>1421253</v>
      </c>
    </row>
    <row r="12">
      <c r="A12" s="4" t="inlineStr">
        <is>
          <t>Non-PEO NEO Average Compensation Actually Paid Amount</t>
        </is>
      </c>
      <c r="B12" s="5" t="n">
        <v>1309556</v>
      </c>
      <c r="C12" s="6" t="n">
        <v>1718872</v>
      </c>
      <c r="D12" s="6" t="n">
        <v>-893684</v>
      </c>
      <c r="E12" s="6" t="n">
        <v>2785193</v>
      </c>
      <c r="F12" s="6" t="n">
        <v>1028794</v>
      </c>
    </row>
    <row r="13">
      <c r="A13" s="4" t="inlineStr">
        <is>
          <t>Adjustment to Non-PEO NEO Compensation Footnote</t>
        </is>
      </c>
      <c r="B13"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The fair value for the 2023 market-condition performance awards was determined using the Mote Carlo simulation Year Summary Compensation Exclusion of Inclusion of Compensation 2024 $3,815,620 $(1,825,853) $1,324,923 $3,314,690 Year Average Summary Compensation Average Exclusion of Average Inclusion of Average Compensation 2024 $1,277,773 $(520,703) $552,486 $1,309,556 The amounts in the Inclusion of Equity Values in the tables above are derived from the amounts set forth in the following tables: Year Year-End Fair Value of Equity Awards Granted During Year That Remained Unvested as of Last Day of Year for Change in Fair Value from Last Day of Prior Year to Last Day of Year of Unvested Equity Awards for Change in Fair Value from Last Day of Prior Year to Vesting Date of Unvested Equity Awards that Vested During Year for PEO Fair Value at Last Day of Prior Year of Equity Awards Forfeited During Year for Total - Inclusion of 2024 $1,779,772 $(520,431) $65,582 $— $1,324,923 Year Average Year-End Fair Value of Equity Awards Granted During Year That Remained Unvested as of Last Day of Year for Average Change in Fair Value from Last Day of Prior Year to Last Day of Year of Unvested Equity Awards for Average Change in Fair Value from Last Day of Prior Year to Vesting Date of Unvested Equity Awards that Vested During Year for Average Fair Value at Last Day of Prior Year of Equity Awards Forfeited During Year for Total - Average Inclusion of 2024 $507,561 $17,010 $27,915 $— $552,486</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Relationship Between PEO and Non-PEO NEO Compensation Actually Paid and Company Total Shareholder Return (“TSR”), and Peer Group TSR The following chart sets forth the relationship between Compensation Actually Paid to our PEO, the average of Compensation Actually Paid to our Non-PEO NEOs, the Company’s cumulative TSR over the five most recently completed fiscal years, and the Russel 3000 Casino &amp; Gambling Industry Index over the same period.</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Relationship Between PEO and Non-PEO NEO Compensation Actually Paid and Net Income The following chart sets forth the relationship between Compensation Actually Paid to our PEO, the average of Compensation Actually Paid to our Non-PEO NEOs, and our net income during the five most recently completed fiscal year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Relationship Between PEO and Non-PEO NEO Compensation Actually Paid and Adjusted EBITDA The following chart sets forth the relationship between Compensation Actually Paid to our PEO, the average of Compensation Actually Paid to our Non-PEO NEOs, and our Adjusted EBITDA during the five most recently completed fiscal years.</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85.44</v>
      </c>
      <c r="C17" s="8" t="n">
        <v>82.16</v>
      </c>
      <c r="D17" s="8" t="n">
        <v>61.6</v>
      </c>
      <c r="E17" s="8" t="n">
        <v>104.16</v>
      </c>
      <c r="F17" s="8" t="n">
        <v>80.8</v>
      </c>
    </row>
    <row r="18">
      <c r="A18" s="4" t="inlineStr">
        <is>
          <t>Peer Group Total Shareholder Return Amount</t>
        </is>
      </c>
      <c r="B18" s="8" t="n">
        <v>98.63</v>
      </c>
      <c r="C18" s="8" t="n">
        <v>106.68</v>
      </c>
      <c r="D18" s="8" t="n">
        <v>82.86</v>
      </c>
      <c r="E18" s="8" t="n">
        <v>110.71</v>
      </c>
      <c r="F18" s="8" t="n">
        <v>112.35</v>
      </c>
    </row>
    <row r="19">
      <c r="A19" s="4" t="inlineStr">
        <is>
          <t>Net Income (Loss)</t>
        </is>
      </c>
      <c r="B19" s="5" t="n">
        <v>35300000</v>
      </c>
      <c r="C19" s="5" t="n">
        <v>45600000</v>
      </c>
      <c r="D19" s="5" t="n">
        <v>74100000</v>
      </c>
      <c r="E19" s="5" t="n">
        <v>31600000</v>
      </c>
      <c r="F19" s="5" t="n">
        <v>-400000</v>
      </c>
    </row>
    <row r="20">
      <c r="A20" s="4" t="inlineStr">
        <is>
          <t>Company Selected Measure Amount</t>
        </is>
      </c>
      <c r="B20" s="6" t="n">
        <v>187600000</v>
      </c>
      <c r="C20" s="6" t="n">
        <v>181400000</v>
      </c>
      <c r="D20" s="6" t="n">
        <v>162400000</v>
      </c>
      <c r="E20" s="6" t="n">
        <v>139700000</v>
      </c>
      <c r="F20" s="6" t="n">
        <v>33900000</v>
      </c>
    </row>
    <row r="21">
      <c r="A21" s="4" t="inlineStr">
        <is>
          <t>PEO Name</t>
        </is>
      </c>
      <c r="B21" s="4" t="inlineStr">
        <is>
          <t>(1)Andrew Rubenstein</t>
        </is>
      </c>
      <c r="C21" s="4" t="inlineStr">
        <is>
          <t xml:space="preserve"> </t>
        </is>
      </c>
      <c r="D21" s="4" t="inlineStr">
        <is>
          <t xml:space="preserve"> </t>
        </is>
      </c>
      <c r="E21" s="4" t="inlineStr">
        <is>
          <t xml:space="preserve"> </t>
        </is>
      </c>
      <c r="F21" s="4" t="inlineStr">
        <is>
          <t xml:space="preserve"> </t>
        </is>
      </c>
    </row>
    <row r="22">
      <c r="A22" s="4" t="inlineStr">
        <is>
          <t>Additional 402(v) Disclosure</t>
        </is>
      </c>
      <c r="B22"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We determined Adjusted EBITDA (as defined in the Company’s Annual Report on Form 10-K for the year ended December 31, 2024, filed with the SEC on March 3, 2025) to be the most important financial performance measure used to link Company performance to Compensation Actually Paid to our PEO and Non-PEO NEOs in 2024. This performance measure may not have been the most important financial performance measure for prior years, and we may determine a different financial performance measure to be the most important financial performance measure in future years.</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revenues</t>
        </is>
      </c>
      <c r="C29" s="4" t="inlineStr">
        <is>
          <t xml:space="preserve"> </t>
        </is>
      </c>
      <c r="D29" s="4" t="inlineStr">
        <is>
          <t xml:space="preserve"> </t>
        </is>
      </c>
      <c r="E29" s="4" t="inlineStr">
        <is>
          <t xml:space="preserve"> </t>
        </is>
      </c>
      <c r="F29" s="4" t="inlineStr">
        <is>
          <t xml:space="preserve"> </t>
        </is>
      </c>
    </row>
    <row r="30">
      <c r="A30" s="4" t="inlineStr">
        <is>
          <t>PEO | Aggregate Grant Date Fair Value of Equity Award Amounts Reported in Summary Compensation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5" t="n">
        <v>1324923</v>
      </c>
      <c r="C32" s="4" t="inlineStr">
        <is>
          <t xml:space="preserve"> </t>
        </is>
      </c>
      <c r="D32" s="4" t="inlineStr">
        <is>
          <t xml:space="preserve"> </t>
        </is>
      </c>
      <c r="E32" s="4" t="inlineStr">
        <is>
          <t xml:space="preserve"> </t>
        </is>
      </c>
      <c r="F32" s="4" t="inlineStr">
        <is>
          <t xml:space="preserve"> </t>
        </is>
      </c>
    </row>
    <row r="33">
      <c r="A33" s="4" t="inlineStr">
        <is>
          <t>PEO | Equity Awards Adjustments, Excluding Value Reported in Compensation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1825853</v>
      </c>
      <c r="C35" s="4" t="inlineStr">
        <is>
          <t xml:space="preserve"> </t>
        </is>
      </c>
      <c r="D35" s="4" t="inlineStr">
        <is>
          <t xml:space="preserve"> </t>
        </is>
      </c>
      <c r="E35" s="4" t="inlineStr">
        <is>
          <t xml:space="preserve"> </t>
        </is>
      </c>
      <c r="F35" s="4" t="inlineStr">
        <is>
          <t xml:space="preserve"> </t>
        </is>
      </c>
    </row>
    <row r="36">
      <c r="A36" s="4" t="inlineStr">
        <is>
          <t>PEO | Year-end Fair Value of Equity Awards Granted in Covered Year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1779772</v>
      </c>
      <c r="C38" s="4" t="inlineStr">
        <is>
          <t xml:space="preserve"> </t>
        </is>
      </c>
      <c r="D38" s="4" t="inlineStr">
        <is>
          <t xml:space="preserve"> </t>
        </is>
      </c>
      <c r="E38" s="4" t="inlineStr">
        <is>
          <t xml:space="preserve"> </t>
        </is>
      </c>
      <c r="F38" s="4" t="inlineStr">
        <is>
          <t xml:space="preserve"> </t>
        </is>
      </c>
    </row>
    <row r="39">
      <c r="A39" s="4" t="inlineStr">
        <is>
          <t>PEO | Year-over-Year Change in Fair Value of Equity Awards Granted in Prior Years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520431</v>
      </c>
      <c r="C41" s="4" t="inlineStr">
        <is>
          <t xml:space="preserve"> </t>
        </is>
      </c>
      <c r="D41" s="4" t="inlineStr">
        <is>
          <t xml:space="preserve"> </t>
        </is>
      </c>
      <c r="E41" s="4" t="inlineStr">
        <is>
          <t xml:space="preserve"> </t>
        </is>
      </c>
      <c r="F41" s="4" t="inlineStr">
        <is>
          <t xml:space="preserve"> </t>
        </is>
      </c>
    </row>
    <row r="42">
      <c r="A42" s="4" t="inlineStr">
        <is>
          <t>PEO | 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65582</v>
      </c>
      <c r="C44" s="4" t="inlineStr">
        <is>
          <t xml:space="preserve"> </t>
        </is>
      </c>
      <c r="D44" s="4" t="inlineStr">
        <is>
          <t xml:space="preserve"> </t>
        </is>
      </c>
      <c r="E44" s="4" t="inlineStr">
        <is>
          <t xml:space="preserve"> </t>
        </is>
      </c>
      <c r="F44" s="4" t="inlineStr">
        <is>
          <t xml:space="preserve"> </t>
        </is>
      </c>
    </row>
    <row r="45">
      <c r="A45" s="4" t="inlineStr">
        <is>
          <t>PEO | Prior Year End Fair Value of Equity Awards Granted in Any Prior Year that Fail to Meet Applicable Vesting Conditions During Covered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0</v>
      </c>
      <c r="C47" s="4" t="inlineStr">
        <is>
          <t xml:space="preserve"> </t>
        </is>
      </c>
      <c r="D47" s="4" t="inlineStr">
        <is>
          <t xml:space="preserve"> </t>
        </is>
      </c>
      <c r="E47" s="4" t="inlineStr">
        <is>
          <t xml:space="preserve"> </t>
        </is>
      </c>
      <c r="F47" s="4" t="inlineStr">
        <is>
          <t xml:space="preserve"> </t>
        </is>
      </c>
    </row>
    <row r="48">
      <c r="A48" s="4" t="inlineStr">
        <is>
          <t>Non-PEO NEO | Aggregate Grant Date Fair Value of Equity Award Amounts Reported in Summary Compensation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552486</v>
      </c>
      <c r="C50" s="4" t="inlineStr">
        <is>
          <t xml:space="preserve"> </t>
        </is>
      </c>
      <c r="D50" s="4" t="inlineStr">
        <is>
          <t xml:space="preserve"> </t>
        </is>
      </c>
      <c r="E50" s="4" t="inlineStr">
        <is>
          <t xml:space="preserve"> </t>
        </is>
      </c>
      <c r="F50" s="4" t="inlineStr">
        <is>
          <t xml:space="preserve"> </t>
        </is>
      </c>
    </row>
    <row r="51">
      <c r="A51" s="4" t="inlineStr">
        <is>
          <t>Non-PEO NEO | Equity Awards Adjustments, Excluding Value Reported in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520703</v>
      </c>
      <c r="C53" s="4" t="inlineStr">
        <is>
          <t xml:space="preserve"> </t>
        </is>
      </c>
      <c r="D53" s="4" t="inlineStr">
        <is>
          <t xml:space="preserve"> </t>
        </is>
      </c>
      <c r="E53" s="4" t="inlineStr">
        <is>
          <t xml:space="preserve"> </t>
        </is>
      </c>
      <c r="F53" s="4" t="inlineStr">
        <is>
          <t xml:space="preserve"> </t>
        </is>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507561</v>
      </c>
      <c r="C56" s="4" t="inlineStr">
        <is>
          <t xml:space="preserve"> </t>
        </is>
      </c>
      <c r="D56" s="4" t="inlineStr">
        <is>
          <t xml:space="preserve"> </t>
        </is>
      </c>
      <c r="E56" s="4" t="inlineStr">
        <is>
          <t xml:space="preserve"> </t>
        </is>
      </c>
      <c r="F56" s="4" t="inlineStr">
        <is>
          <t xml:space="preserve"> </t>
        </is>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7010</v>
      </c>
      <c r="C59" s="4" t="inlineStr">
        <is>
          <t xml:space="preserve"> </t>
        </is>
      </c>
      <c r="D59" s="4" t="inlineStr">
        <is>
          <t xml:space="preserve"> </t>
        </is>
      </c>
      <c r="E59" s="4" t="inlineStr">
        <is>
          <t xml:space="preserve"> </t>
        </is>
      </c>
      <c r="F59" s="4" t="inlineStr">
        <is>
          <t xml:space="preserve"> </t>
        </is>
      </c>
    </row>
    <row r="60">
      <c r="A60" s="4" t="inlineStr">
        <is>
          <t>Non-PEO NEO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7915</v>
      </c>
      <c r="C62" s="4" t="inlineStr">
        <is>
          <t xml:space="preserve"> </t>
        </is>
      </c>
      <c r="D62" s="4" t="inlineStr">
        <is>
          <t xml:space="preserve"> </t>
        </is>
      </c>
      <c r="E62" s="4" t="inlineStr">
        <is>
          <t xml:space="preserve"> </t>
        </is>
      </c>
      <c r="F62" s="4" t="inlineStr">
        <is>
          <t xml:space="preserve"> </t>
        </is>
      </c>
    </row>
    <row r="63">
      <c r="A63" s="4" t="inlineStr">
        <is>
          <t>Non-PEO NEO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5" t="n">
        <v>0</v>
      </c>
      <c r="C65" s="4" t="inlineStr">
        <is>
          <t xml:space="preserve"> </t>
        </is>
      </c>
      <c r="D65" s="4" t="inlineStr">
        <is>
          <t xml:space="preserve"> </t>
        </is>
      </c>
      <c r="E65" s="4" t="inlineStr">
        <is>
          <t xml:space="preserve"> </t>
        </is>
      </c>
      <c r="F65"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17:02Z</dcterms:created>
  <dcterms:modified xmlns:dcterms="http://purl.org/dc/terms/" xmlns:xsi="http://www.w3.org/2001/XMLSchema-instance" xsi:type="dcterms:W3CDTF">2025-04-11T20:17:03Z</dcterms:modified>
</cp:coreProperties>
</file>